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ug. 22, 2023</t>
        </is>
      </c>
      <c r="C1" s="2" t="inlineStr">
        <is>
          <t>Jul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Aug. 22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TROIKA MEDIA GROUP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40329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83-0401552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25 W 39th Street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10018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213-0111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 $0.001 par valu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TRKA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Amendment Flag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1021096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 xml:space="preserve"> 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4T13:25:23Z</dcterms:created>
  <dcterms:modified xmlns:dcterms="http://purl.org/dc/terms/" xmlns:xsi="http://www.w3.org/2001/XMLSchema-instance" xsi:type="dcterms:W3CDTF">2023-08-24T13:25:23Z</dcterms:modified>
</cp:coreProperties>
</file>